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899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ockSnips AI-Powered Sentiment US All Cap ETF</t>
        </is>
      </c>
    </row>
    <row r="13">
      <c r="A13" s="4" t="inlineStr">
        <is>
          <t>Class Name</t>
        </is>
      </c>
      <c r="B13" s="4" t="inlineStr">
        <is>
          <t>StockSnips AI-Powered Sentiment US All Cap ETF</t>
        </is>
      </c>
    </row>
    <row r="14">
      <c r="A14" s="4" t="inlineStr">
        <is>
          <t>Trading Symbol</t>
        </is>
      </c>
      <c r="B14" s="4" t="inlineStr">
        <is>
          <t>NEWZ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 important information about the StockSnips AI-Powered Sentiment US All Cap ETF (the “Fund”) for the period of April 1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Expenses [Text Block]</t>
        </is>
      </c>
      <c r="B19" s="4" t="inlineStr">
        <is>
          <t>WHAT WERE THE FUND COSTS FOR THE PERIOD? COST OF $10,000 INVESTMENT COST PAID AS A PERCENTAGE OF $10,000 INVESTMENT $57 0.65%</t>
        </is>
      </c>
    </row>
    <row r="20">
      <c r="A20" s="4" t="inlineStr">
        <is>
          <t>Expenses Paid, Amount</t>
        </is>
      </c>
      <c r="B20" s="5" t="n">
        <v>57</v>
      </c>
    </row>
    <row r="21">
      <c r="A21" s="4" t="inlineStr">
        <is>
          <t>Expense Ratio, Percent</t>
        </is>
      </c>
      <c r="B21" s="6" t="n">
        <v>0.0065</v>
      </c>
    </row>
    <row r="22">
      <c r="A22" s="4" t="inlineStr">
        <is>
          <t>Factors Affecting Performance [Text Block]</t>
        </is>
      </c>
      <c r="B22" s="4" t="inlineStr">
        <is>
          <t>WHAT FACTORS INFLUENCED PERFORMANCE FOR THE PERIOD? Fund Performance The NEWZ ETF returned 19.43% (NAV) for the period April 11, 2024 through January 31, 2025, compared to 17.42% for the Solactive GBS US 1000 Index . NEWZ follows a systematic, equal-weighted investment strategy that dynamically rotates into stocks with improving investor sentiment. This approach enabled the fund to outperform traditional market-cap-weighted indices—despite the dominance of a handful of mega-cap technology stocks during the period. Notably, NEWZ also outperformed the Solactive GBS United States 500 Equal Weight Index , demonstrating the strength of its sentiment-based selection process.</t>
        </is>
      </c>
    </row>
    <row r="23">
      <c r="A23" s="4" t="inlineStr">
        <is>
          <t>Line Graph [Table Text Block]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Since Inception (4/11/2024) StockSnips AI Powered Sentiment US All Cap ETF - NAV 19.43% Solactive GBS United States 1000 Index 17.42% Solactive GBS United States 500 Equal Weight Index 13.31% The Solactive GBS United States 1000 Index is provided as a broad measure of market performance. The Solactive GBS United States 500 Equal Weight Index is provided as a measure of the Fund’s investment strategy and universe. The Fund’s past performance is not a good predictor of how the Fund will perform in the future. The graph and table do not reflect the deduction of taxes that a shareholder would pay on Fund distributions or redemption of Fund shares. Visit https://stocksnipsetfs.ai/etf/ for more recent performance information.</t>
        </is>
      </c>
    </row>
    <row r="25">
      <c r="A25" s="4" t="inlineStr">
        <is>
          <t>Performance Inception Date</t>
        </is>
      </c>
      <c r="B25" s="4" t="inlineStr">
        <is>
          <t>Apr. 11,  2024</t>
        </is>
      </c>
    </row>
    <row r="26">
      <c r="A26" s="4" t="inlineStr">
        <is>
          <t>Net Assets</t>
        </is>
      </c>
      <c r="B26" s="5" t="n">
        <v>29180977</v>
      </c>
    </row>
    <row r="27">
      <c r="A27" s="4" t="inlineStr">
        <is>
          <t>Holdings Count | holding</t>
        </is>
      </c>
      <c r="B27" s="7" t="n">
        <v>31</v>
      </c>
    </row>
    <row r="28">
      <c r="A28" s="4" t="inlineStr">
        <is>
          <t>Advisory Fees Paid, Amount</t>
        </is>
      </c>
      <c r="B28" s="5" t="n">
        <v>91162</v>
      </c>
    </row>
    <row r="29">
      <c r="A29" s="4" t="inlineStr">
        <is>
          <t>Investment Company, Portfolio Turnover</t>
        </is>
      </c>
      <c r="B29" s="8" t="n">
        <v>2.06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 (as of Period End) Net Assets $29,180,977 Advisory Fees $91,162 Portfolio Turnover Rate* 206% Fees Waived and/or Expenses Reimbursed (12,155) # of Portfolio Holdings 31 Net Advisory Fees Paid $79,007 *Portfolio turnover is not annualized and is calculated without regard to short-term securities having a maturity of less than one year. Excludes impact of in-kind transactions.</t>
        </is>
      </c>
    </row>
    <row r="31">
      <c r="A31" s="4" t="inlineStr">
        <is>
          <t>Holdings [Text Block]</t>
        </is>
      </c>
      <c r="B31" s="4" t="inlineStr">
        <is>
          <t>SECTOR WEIGHTING Information Technology 43.9% Consumer Discretionary 18.9% Financials 10.2% Health Care 9.8% Industrials 9.7% Consumer Staples 7.0% Cash and Cash Equivalents 0.5% TOP 10 HOLDINGS PegaSystems, Inc. 3.9% Shopify, Inc. 3.8% Rambus, Inc. 3.8% Seagate Technology Holdings PLC 3.7% Sprouts Farmers Market, Inc. 3.6% Zoom Video Communications, Inc. 3.6% Gartner, Inc. 3.5% Dick’s Sporting Goods, Inc. 3.5% Insulet Corp. 3.5% Marsh &amp; McLennan Cos, Inc. 3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Jan. 31, 2025</t>
        </is>
      </c>
      <c r="C1" s="2" t="inlineStr">
        <is>
          <t>Dec. 31, 2024</t>
        </is>
      </c>
      <c r="D1" s="2" t="inlineStr">
        <is>
          <t>Nov. 30, 2024</t>
        </is>
      </c>
      <c r="E1" s="2" t="inlineStr">
        <is>
          <t>Oct. 31, 2024</t>
        </is>
      </c>
      <c r="F1" s="2" t="inlineStr">
        <is>
          <t>Sep. 30, 2024</t>
        </is>
      </c>
      <c r="G1" s="2" t="inlineStr">
        <is>
          <t>Aug. 31, 2024</t>
        </is>
      </c>
      <c r="H1" s="2" t="inlineStr">
        <is>
          <t>Jul. 31, 2024</t>
        </is>
      </c>
      <c r="I1" s="2" t="inlineStr">
        <is>
          <t>Jun. 30, 2024</t>
        </is>
      </c>
      <c r="J1" s="2" t="inlineStr">
        <is>
          <t>May 31, 2024</t>
        </is>
      </c>
      <c r="K1" s="2" t="inlineStr">
        <is>
          <t>Apr. 30, 2024</t>
        </is>
      </c>
      <c r="L1" s="2" t="inlineStr">
        <is>
          <t>Apr. 11, 2024</t>
        </is>
      </c>
    </row>
    <row r="2">
      <c r="A2" s="4" t="inlineStr">
        <is>
          <t>C000248999 [Member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Account Value</t>
        </is>
      </c>
      <c r="B4" s="5" t="n">
        <v>11943</v>
      </c>
      <c r="C4" s="5" t="n">
        <v>11372</v>
      </c>
      <c r="D4" s="5" t="n">
        <v>11944</v>
      </c>
      <c r="E4" s="5" t="n">
        <v>11017</v>
      </c>
      <c r="F4" s="5" t="n">
        <v>11325</v>
      </c>
      <c r="G4" s="5" t="n">
        <v>11090</v>
      </c>
      <c r="H4" s="5" t="n">
        <v>10759</v>
      </c>
      <c r="I4" s="5" t="n">
        <v>10446</v>
      </c>
      <c r="J4" s="5" t="n">
        <v>10370</v>
      </c>
      <c r="K4" s="5" t="n">
        <v>9872</v>
      </c>
      <c r="L4" s="5" t="n">
        <v>10000</v>
      </c>
    </row>
    <row r="5">
      <c r="A5" s="4" t="inlineStr">
        <is>
          <t>Solactive GBS United States 1000 Index ($11,742)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Account Value</t>
        </is>
      </c>
      <c r="B7" s="7" t="n">
        <v>11742</v>
      </c>
      <c r="C7" s="7" t="n">
        <v>11382</v>
      </c>
      <c r="D7" s="7" t="n">
        <v>11714</v>
      </c>
      <c r="E7" s="7" t="n">
        <v>11012</v>
      </c>
      <c r="F7" s="7" t="n">
        <v>11093</v>
      </c>
      <c r="G7" s="7" t="n">
        <v>10861</v>
      </c>
      <c r="H7" s="7" t="n">
        <v>10616</v>
      </c>
      <c r="I7" s="7" t="n">
        <v>10465</v>
      </c>
      <c r="J7" s="7" t="n">
        <v>10132</v>
      </c>
      <c r="K7" s="7" t="n">
        <v>9681</v>
      </c>
      <c r="L7" s="7" t="n">
        <v>10000</v>
      </c>
    </row>
    <row r="8">
      <c r="A8" s="4" t="inlineStr">
        <is>
          <t>Solactive GBS United States 500 Equal Weight Index ($11,331)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331</v>
      </c>
      <c r="C10" s="5" t="n">
        <v>10836</v>
      </c>
      <c r="D10" s="5" t="n">
        <v>11573</v>
      </c>
      <c r="E10" s="5" t="n">
        <v>10776</v>
      </c>
      <c r="F10" s="5" t="n">
        <v>10868</v>
      </c>
      <c r="G10" s="5" t="n">
        <v>10634</v>
      </c>
      <c r="H10" s="5" t="n">
        <v>10353</v>
      </c>
      <c r="I10" s="5" t="n">
        <v>9997</v>
      </c>
      <c r="J10" s="5" t="n">
        <v>9994</v>
      </c>
      <c r="K10" s="5" t="n">
        <v>9768</v>
      </c>
      <c r="L10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60" customWidth="1" min="1" max="1"/>
    <col width="16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10 Months Ended</t>
        </is>
      </c>
    </row>
    <row r="2">
      <c r="B2" s="2" t="inlineStr">
        <is>
          <t>Jan. 31, 2025</t>
        </is>
      </c>
    </row>
    <row r="3">
      <c r="A3" s="4" t="inlineStr">
        <is>
          <t>C000248999 [Member]</t>
        </is>
      </c>
      <c r="B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943</v>
      </c>
    </row>
    <row r="6">
      <c r="A6" s="4" t="inlineStr">
        <is>
          <t>Solactive GBS United States 1000 Index [Member]</t>
        </is>
      </c>
      <c r="B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742</v>
      </c>
    </row>
    <row r="9">
      <c r="A9" s="4" t="inlineStr">
        <is>
          <t>Solactive GBS United States 500 Equal Weight Index [Member]</t>
        </is>
      </c>
      <c r="B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3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8999 [Member]</t>
        </is>
      </c>
      <c r="B1" s="2" t="inlineStr">
        <is>
          <t>Jan. 31, 2025</t>
        </is>
      </c>
    </row>
    <row r="2">
      <c r="A2" s="4" t="inlineStr">
        <is>
          <t>PegaSystem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Shopify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Rambu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Seagate Technology Holdings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Sprouts Farmers Market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Zoom Video Communication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Gartner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Dick’s Sporting Good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Insulet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Marsh &amp; McLennan Co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39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9</v>
      </c>
    </row>
    <row r="38">
      <c r="A38" s="4" t="inlineStr">
        <is>
          <t>Financial Servic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2</v>
      </c>
    </row>
    <row r="41">
      <c r="A41" s="4" t="inlineStr">
        <is>
          <t>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8</v>
      </c>
    </row>
    <row r="44">
      <c r="A44" s="4" t="inlineStr">
        <is>
          <t>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ash and Cash Equivalents1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8:39:34Z</dcterms:created>
  <dcterms:modified xmlns:dcterms="http://purl.org/dc/terms/" xmlns:xsi="http://www.w3.org/2001/XMLSchema-instance" xsi:type="dcterms:W3CDTF">2025-04-04T18:39:35Z</dcterms:modified>
</cp:coreProperties>
</file>